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C</t>
        </is>
      </c>
    </row>
    <row r="5">
      <c r="A5" s="4" t="inlineStr">
        <is>
          <t>Amendment Flag</t>
        </is>
      </c>
      <c r="B5" s="4" t="inlineStr">
        <is>
          <t>false</t>
        </is>
      </c>
    </row>
    <row r="6">
      <c r="A6" s="4" t="inlineStr">
        <is>
          <t>Entity Registrant Name</t>
        </is>
      </c>
      <c r="B6" s="4" t="inlineStr">
        <is>
          <t>SOUTHERN CALIFORNIA GAS CO</t>
        </is>
      </c>
    </row>
    <row r="7">
      <c r="A7" s="4" t="inlineStr">
        <is>
          <t>Entity Central Index Key</t>
        </is>
      </c>
      <c r="B7" s="4" t="inlineStr">
        <is>
          <t>00000921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5 Months Ended</t>
        </is>
      </c>
      <c r="C1" s="2" t="inlineStr">
        <is>
          <t>7 Months Ended</t>
        </is>
      </c>
      <c r="D1" s="2" t="inlineStr">
        <is>
          <t>12 Months Ended</t>
        </is>
      </c>
    </row>
    <row r="2">
      <c r="B2" s="2" t="inlineStr">
        <is>
          <t>Dec. 31, 2020</t>
        </is>
      </c>
      <c r="C2" s="2" t="inlineStr">
        <is>
          <t>Jul. 31, 2020</t>
        </is>
      </c>
      <c r="D2" s="2" t="inlineStr">
        <is>
          <t>Dec. 31, 2022</t>
        </is>
      </c>
      <c r="E2" s="2" t="inlineStr">
        <is>
          <t>Dec. 31, 2021</t>
        </is>
      </c>
      <c r="F2" s="2" t="inlineStr">
        <is>
          <t>Dec. 31, 2020</t>
        </is>
      </c>
      <c r="G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Pay-Versus-Performance The information below has been prepared in accordance with the SEC’s recently adopted pay-versus-performance disclosure rules, which include a new measure
called “Compensation Actually Paid” (CAP). It is important to note that CAP does not represent the actual amount of pay that has been fully earned or realized, either in the year set forth in the table
or at all. For a fulsome description of our executive compensation program and the alignment of executive compensation and performance for our principal executive officer (PEO) and our non-PEO named executive officers (Non-PEO NEOs), please refer to
the Compensation Discussion and Analysis in this Information Statement. 2022 PAY-VERSUS-PERFORMANCE TABLE
Year Summary (A) Compensation (A) Summary (A) Compensation (A) Average (A) Average (A) Value of Initial Fixed $100
Net Income (C) (h)
EICP Earnings (D) (i)
Total (B) Peer Group (B)
2022 (E) $3,060,083 $4,664,486 — — $1,548,720 $2,257,994 $113 $120 $600 $795
2021 (E) $4,472,412 $1,933,825 — — $1,628,645 $1,049,777 $ 94 $118 $(426) $719
2020 (E) $6,369,579 $2,160,679 $4,904,319 $189,353 $3,274,389 $1,193,932 $ 87 $100 $505 $736
(A) The amounts reported in the “Compensation Actually Paid to First (Current) PEO,” “Compensation Actually Paid to Second (Former) PEO” and “Average Compensation Actually Paid to Non-PEO NEOs”
columns do not reflect the actual compensation paid to or realized by the current PEO, former PEO or the Non-PEO NEOs during each applicable year. The following adjustments were made to the amounts reported in the Total column of the SCT (SCT Total Compensation), which are reported in columns (b) and (d), to derive the
CAP reported in columns (c) and (e), respectively: SCT to CAP - First PEO (Current PEO)
Year Total Compensation Reported in SCT Equity
Awards (1) Adjusted
Equity (2) Change in (3) Adjusted
Change (4) CAP
2022 $3,060,083 $(1,348,006) $2,883,132 — $69,277 $4,664,486
2021 $4,472,412 $(1,255,825) $ 202,289 $(1,546,479) $61,428 $1,933,825
2020 $6,369,579 $(1,800,889) $ 529,256 $(2,984,800) $47,533 $2,160,679 SCT to CAP - Second PEO (Former PEO)
Year Total Compensation Reported in SCT Equity
Awards (1) Adjusted
Equity (2) Change in (3) Adjusted
Change (4) CAP
2022 — — — — — —
2021 — — — — — —
2020 $4,904,319 $(1,108,983) $ (951,361) $(2,676,222) $ 21,600 $189,353
SCT to CAP - Non-PEO NEOs
Year Average
Total Compensation Reported in SCT Average
Equity (1) Average (2) Average
Change (3) Average (4) Average
2022 $1,548,720 $(633,783) $1,312,491 $ (15,449) $46,015 $2,257,994
2021 $1,628,645 $(538,368) $ 129,927 $ (207,724) $37,297 $1,049,777
2020 $3,274,389 $(746,517) $ 322,265 $(1,692,927) $36,722 $1,193,932
(1) The amounts in this column are equal to the amounts in the “Stock Awards” column of the 2022 Summary Compensation Table (or, for the Non-PEO NEOs, the average of such
amounts), which represent the grant date fair value of Equity Awards granted in the applicable year.
(2) The amounts set forth in the following tables are reflected in this column: Equity Values Included in CAP - First PEO (Current PEO)
Year Year-End Fair (i) Change in (ii) Fair Value of (iii) Change in Fair (iv) Adjusted Stock
2022 $1,845,640 $ 963,676 — $ 73,816 $2,883,132
2021 $1,261,881 $(1,014,052) — $(45,540) $ 202,289
2020 $1,740,517 $(1,231,612) — $ 20,351 $ 529,256 Equity Values Included in CAP - Second PEO (Former PEO)
Year Year-End Fair (i) Change in (ii) Fair Value of (iii) Change in Fair (iv) Adjusted Stock
2022 — — — — —
2021 — — — — —
2020 — $(1,896,159) $271,097 $673,701 $(951,361) Equity Values Included in CAP - Non-PEO NEOs
Year Average Year- (i) Average Change (ii) Average Fair Value (iii) Average Change in (iv) Average
2022 $854,833 $ 422,955 — $ 34,703 $1,312,491
2021 $540,967 $(402,501) — $ (8,539) $ 129,927
2020 $726,168 $(411,730) — $ 7,827 $ 322,265
(i) the year-end fair value of any Equity Awards granted in the applicable year that were outstanding and unvested as of the end of the applicable year (or, for the Non-PEO NEOs,
the average of such year-end fair values);
(ii) the amount of change as of the end of the applicable year (from the end of the prior year) in the fair value of Equity Awards granted in prior years that were outstanding and unvested as of
the end of the applicable year (or, for the Non-PEO NEOs, the average of such amounts of change);
(iii) the fair value as of the vesting date of Equity Awards that were granted and vested in the same applicable year (or, for the Non-PEO NEOs, the average of such fair values); and
(iv) the amount of change as of the vesting date (from the end of the prior year) in the fair value of Equity Awards that were granted in prior years and vested in the applicable year (or, for the
Non-PEO NEOs, the average of such amounts of change).
No Equity Awards were granted in prior years that were determined to fail to meet the applicable vesting conditions during the applicable year and no dollar value of
dividends or other earnings paid on Equity Awards in the applicable year is not otherwise reflected in the fair value of such award. The value of Equity Awards included in CAP, as reported in columns (c) and (e), is impacted by changes in Sempra’s stock price. The year-end price of Sempra’s common
stock was $151.48 in 2019, $127.41
in 2020, $132.28 in 2021 and $154.54
in 2022.
(3) The amounts in this column reflect the aggregate change in the actuarial present value of accumulated benefits under all defined benefit and actuarial pension plans reported in the 2022
Summary Compensation Table. Above-market interest on non-qualified deferred compensation reported in the 2022 Summary Compensation Table are not reflected.
(4) The amounts in this column reflect the actuarily determined service cost for services rendered during each applicable year under all defined benefit and actuarial pension plans. There were no
plan amendments to defined benefit and actuarial pension plans during the applicable years that resulted in adjustments for prior service costs.
(B) SoCalGas does not have publicly traded common stock, and the Equity Awards granted to the PEOs and Non-PEO NEOs are all based in Sempra common stock. As a result, the TSR shown in the table is
Sempra’s TSR. The cumulative TSR reflected in each of columns (f) and (g) reflects a three-year measurement period for 2022, a two-year measurement period for 2021 and a one-year
measurement period for 2020, in each case for the period starting on December 31, 2019 and assuming the reinvestment of all dividends. Consistent with the performance graph included in the 2022 Annual Report, the peer group TSR in column (g) is
calculated using the S&amp;P 500 Utilities Index as the peer group, with the returns of each component issuer in such index weighted according to the respective issuers’ market capitalization. As part of our compensation program, Equity Awards were granted to our named executive officers in 2020, 2021 and 2022 that use multiple performance measures, including Sempra
TSR relative to the S&amp;P 500 Utilities Index and the S&amp;P 500 Index. The TSR for the S&amp;P 500 Utilities Index reflected in column (g) differs from the TSR used for our restricted stock unit awards because the TSR reflected in column (g) is
based on the market-capitalization-weighted index while the TSR used for our performance-based restricted stock unit awards is based on Sempra’s TSR percentile ranking relative to the companies in the S&amp;P 500 Utilities Index, excluding water
companies, or the companies in the S&amp;P 500 Index, in each case for the three-year performance period for such awards. For additional information about the performance measures used in our annual long-term incentive plan awards, see “Compensation
Components—Long-Term Equity-Based Incentives— What were the performance goals for the 2022 performance-based restricted stock units? The value of Sempra’s TSR is impacted by changes in Sempra’s stock price. The year-end price of Sempra’s common stock was $151.48 in 2019, $127.41 in 2020, $132.28 in 2021 and $154.54 in 2022.
(C) Net income represents the amount of net income reflected in our audited financial statements for the applicable fiscal year and includes preferred stock dividends. CAP, as reported in columns (c) and (e), includes cash awards under the EICP. The company financial performance measure under the plan is EICP Earnings. A description of EICP
Earnings and its relationship to net income is provided below in footnote (D).
(D) Although we use numerous financial and non-financial performance measures for the purpose of evaluating company performance for our executive compensation program, we have determined that EICP
Earnings is the financial performance measure that, in our assessment, represents the most important performance measure (that is not otherwise required to be disclosed in this table) used to link CAP for the most recently completed fiscal year
to company performance. The SoCalGas Board of Directors uses EICP Earnings, a non-GAAP financial measure, as the company financial performance measure in the EICP. The amount reported in column (i), which represents earnings used for EICP
purposes (or EICP Earnings), is calculated as SoCalGas’s GAAP net income, excluding preferred stock dividends and subject to certain other predefined adjustments. EICP Earnings may be higher or lower than earnings reported in our financial
statements (labeled as “earnings attributable to common shares” or “GAAP Earnings”) due to these adjustments, which are described in “Compensation Components—Performance-Based Annual Bonuses— How were the EICP earnings goals determined? What adjustments were applied to GAAP earnings to determine EICP earnings? What were the 2022 annual bonus performance goals for the names executive officers? What were the performance results for the 2022 Executive Incentive Compensation Plan?
(E) The current PEO for 2022, 2021 and August-December 2020 was Mr. Drury. The
former PEO for January-July 2020 was Mr. Lane. The Non-PEO NEOs for 2022 were Mss. Brown and DeMontigny and Messrs. Cho and Barrett,
the Non-PEO NEOs for 2021 were Mss. Brown and DeMontigny and Messrs. Cho and Walker and the Non-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EICP Earnings</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E) The current PEO for 2022, 2021 and August-December 2020 was Mr. Drury. The
former PEO for January-July 2020 was Mr. Lane. The Non-PEO NEOs for 2022 were Mss. Brown and DeMontigny and Messrs. Cho and Barrett,
the Non-PEO NEOs for 2021 were Mss. Brown and DeMontigny and Messrs. Cho and Walker and the Non- </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B) SoCalGas does not have publicly traded common stock, and the Equity Awards granted to the PEOs and Non-PEO NEOs are all based in Sempra common stock. As a result, the TSR shown in the table is
Sempra’s TSR. The cumulative TSR reflected in each of columns (f) and (g) reflects a three-year measurement period for 2022, a two-year measurement period for 2021 and a one-year
measurement period for 2020, in each case for the period starting on December 31, 2019 and assuming the reinvestment of all dividends. Consistent with the performance graph included in the 2022 Annual Report, the peer group TSR in column (g) is
calculated using the S&amp;P 500 Utilities Index as the peer group, with the returns of each component issuer in such index weighted according to the respective issuers’ market capitalization. As part of our compensation program, Equity Awards were granted to our named executive officers in 2020, 2021 and 2022 that use multiple performance measures, including Sempra
TSR relative to the S&amp;P 500 Utilities Index and the S&amp;P 500 Index. The TSR for the S&amp;P 500 Utilities Index reflected in column (g) differs from the TSR used for our restricted stock unit awards because the TSR reflected in column (g) is
based on the market-capitalization-weighted index while the TSR used for our performance-based restricted stock unit awards is based on Sempra’s TSR percentile ranking relative to the companies in the S&amp;P 500 Utilities Index, excluding water
companies, or the companies in the S&amp;P 500 Index, in each case for the three-year performance period for such awards. For additional information about the performance measures used in our annual long-term incentive plan awards, see “Compensation
Components—Long-Term Equity-Based Incentives— What were the performance goals for the 2022 performance-based restricted stock units? The value of Sempra’s TSR is impacted by changes in Sempra’s stock price. The year-end price of Sempra’s common stock was $151.48 in 2019, $127.41 in 2020, $132.28 in 2021 and $154.54 in 2022.</t>
        </is>
      </c>
      <c r="E7" s="4" t="inlineStr">
        <is>
          <t xml:space="preserve">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A) The amounts reported in the “Compensation Actually Paid to First (Current) PEO,” “Compensation Actually Paid to Second (Former) PEO” and “Average Compensation Actually Paid to Non-PEO NEOs”
columns do not reflect the actual compensation paid to or realized by the current PEO, former PEO or the Non-PEO NEOs during each applicable year. The following adjustments were made to the amounts reported in the Total column of the SCT (SCT Total Compensation), which are reported in columns (b) and (d), to derive the
CAP reported in columns (c) and (e), respectively: SCT to CAP - First PEO (Current PEO)
Year Total Compensation Reported in SCT Equity
Awards (1) Adjusted
Equity (2) Change in (3) Adjusted
Change (4) CAP
2022 $3,060,083 $(1,348,006) $2,883,132 — $69,277 $4,664,486
2021 $4,472,412 $(1,255,825) $ 202,289 $(1,546,479) $61,428 $1,933,825
2020 $6,369,579 $(1,800,889) $ 529,256 $(2,984,800) $47,533 $2,160,679 SCT to CAP - Second PEO (Former PEO)
Year Total Compensation Reported in SCT Equity
Awards (1) Adjusted
Equity (2) Change in (3) Adjusted
Change (4) CAP
2022 — — — — — —
2021 — — — — — —
2020 $4,904,319 $(1,108,983) $ (951,361) $(2,676,222) $ 21,600 $189,353
(1) The amounts in this column are equal to the amounts in the “Stock Awards” column of the 2022 Summary Compensation Table (or, for the Non-PEO NEOs, the average of such
amounts), which represent the grant date fair value of Equity Awards granted in the applicable year.
(2) The amounts set forth in the following tables are reflected in this column: Equity Values Included in CAP - First PEO (Current PEO)
Year Year-End Fair (i) Change in (ii) Fair Value of (iii) Change in Fair (iv) Adjusted Stock
2022 $1,845,640 $ 963,676 — $ 73,816 $2,883,132
2021 $1,261,881 $(1,014,052) — $(45,540) $ 202,289
2020 $1,740,517 $(1,231,612) — $ 20,351 $ 529,256 Equity Values Included in CAP - Second PEO (Former PEO)
Year Year-End Fair (i) Change in (ii) Fair Value of (iii) Change in Fair (iv) Adjusted Stock
2022 — — — — —
2021 — — — — —
2020 — $(1,896,159) $271,097 $673,701 $(951,361)
(i) the year-end fair value of any Equity Awards granted in the applicable year that were outstanding and unvested as of the end of the applicable year (or, for the Non-PEO NEOs,
the average of such year-end fair values);
(ii) the amount of change as of the end of the applicable year (from the end of the prior year) in the fair value of Equity Awards granted in prior years that were outstanding and unvested as of
the end of the applicable year (or, for the Non-PEO NEOs, the average of such amounts of change);
(iii) the fair value as of the vesting date of Equity Awards that were granted and vested in the same applicable year (or, for the Non-PEO NEOs, the average of such fair values); and
(iv) the amount of change as of the vesting date (from the end of the prior year) in the fair value of Equity Awards that were granted in prior years and vested in the applicable year (or, for the
Non-PEO NEOs, the average of such amounts of change).
No Equity Awards were granted in prior years that were determined to fail to meet the applicable vesting conditions during the applicable year and no dollar value of
dividends or other earnings paid on Equity Awards in the applicable year is not otherwise reflected in the fair value of such award. The value of Equity Awards included in CAP, as reported in columns (c) and (e), is impacted by changes in Sempra’s stock price. The year-end price of Sempra’s common
stock was $151.48 in 2019, $127.41
in 2020, $132.28 in 2021 and $154.54
in 2022.
(3) The amounts in this column reflect the aggregate change in the actuarial present value of accumulated benefits under all defined benefit and actuarial pension plans reported in the 2022
Summary Compensation Table. Above-market interest on non-qualified deferred compensation reported in the 2022 Summary Compensation Table are not reflected.
(4) The amounts in this column reflect the actuarily determined service cost for services rendered during each applicable year under all defined benefit and actuarial pension plans. There were no
plan amendments to defined benefit and actuarial pension plans during the applicable years that resulted in adjustments for prior service costs.</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548720</v>
      </c>
      <c r="E9" s="5" t="n">
        <v>1628645</v>
      </c>
      <c r="F9" s="5" t="n">
        <v>3274389</v>
      </c>
      <c r="G9" s="4" t="inlineStr">
        <is>
          <t xml:space="preserve"> </t>
        </is>
      </c>
    </row>
    <row r="10">
      <c r="A10" s="4" t="inlineStr">
        <is>
          <t>Non-PEO NEO Average Compensation Actually Paid Amount</t>
        </is>
      </c>
      <c r="B10" s="4" t="inlineStr">
        <is>
          <t xml:space="preserve"> </t>
        </is>
      </c>
      <c r="C10" s="4" t="inlineStr">
        <is>
          <t xml:space="preserve"> </t>
        </is>
      </c>
      <c r="D10" s="5" t="n">
        <v>2257994</v>
      </c>
      <c r="E10" s="6" t="n">
        <v>1049777</v>
      </c>
      <c r="F10" s="6" t="n">
        <v>1193932</v>
      </c>
      <c r="G10" s="4" t="inlineStr">
        <is>
          <t xml:space="preserve"> </t>
        </is>
      </c>
    </row>
    <row r="11">
      <c r="A11" s="4" t="inlineStr">
        <is>
          <t>Adjustment to Non-PEO NEO Compensation Footnote [Text Block]</t>
        </is>
      </c>
      <c r="B11" s="4" t="inlineStr">
        <is>
          <t xml:space="preserve"> </t>
        </is>
      </c>
      <c r="C11" s="4" t="inlineStr">
        <is>
          <t xml:space="preserve"> </t>
        </is>
      </c>
      <c r="D11" s="4" t="inlineStr">
        <is>
          <t>(A) The amounts reported in the “Compensation Actually Paid to First (Current) PEO,” “Compensation Actually Paid to Second (Former) PEO” and “Average Compensation Actually Paid to Non-PEO NEOs”
columns do not reflect the actual compensation paid to or realized by the current PEO, former PEO or the Non-PEO NEOs during each applicable year. The following adjustments were made to the amounts reported in the Total column of the SCT (SCT Total Compensation), which are reported in columns (b) and (d), to derive the
CAP reported in columns (c) and (e), respectively:
SCT to CAP - Non-PEO NEOs
Year Average
Total Compensation Reported in SCT Average
Equity (1) Average (2) Average
Change (3) Average (4) Average
2022 $1,548,720 $(633,783) $1,312,491 $ (15,449) $46,015 $2,257,994
2021 $1,628,645 $(538,368) $ 129,927 $ (207,724) $37,297 $1,049,777
2020 $3,274,389 $(746,517) $ 322,265 $(1,692,927) $36,722 $1,193,932
(1) The amounts in this column are equal to the amounts in the “Stock Awards” column of the 2022 Summary Compensation Table (or, for the Non-PEO NEOs, the average of such
amounts), which represent the grant date fair value of Equity Awards granted in the applicable year.
(2) The amounts set forth in the following tables are reflected in this column: Equity Values Included in CAP - Non-PEO NEOs
Year Average Year- (i) Average Change (ii) Average Fair Value (iii) Average Change in (iv) Average
2022 $854,833 $ 422,955 — $ 34,703 $1,312,491
2021 $540,967 $(402,501) — $ (8,539) $ 129,927
2020 $726,168 $(411,730) — $ 7,827 $ 322,265
(i) the year-end fair value of any Equity Awards granted in the applicable year that were outstanding and unvested as of the end of the applicable year (or, for the Non-PEO NEOs,
the average of such year-end fair values);
(ii) the amount of change as of the end of the applicable year (from the end of the prior year) in the fair value of Equity Awards granted in prior years that were outstanding and unvested as of
the end of the applicable year (or, for the Non-PEO NEOs, the average of such amounts of change);
(iii) the fair value as of the vesting date of Equity Awards that were granted and vested in the same applicable year (or, for the Non-PEO NEOs, the average of such fair values); and
(iv) the amount of change as of the vesting date (from the end of the prior year) in the fair value of Equity Awards that were granted in prior years and vested in the applicable year (or, for the
Non-PEO NEOs, the average of such amounts of change).
No Equity Awards were granted in prior years that were determined to fail to meet the applicable vesting conditions during the applicable year and no dollar value of
dividends or other earnings paid on Equity Awards in the applicable year is not otherwise reflected in the fair value of such award. The value of Equity Awards included in CAP, as reported in columns (c) and (e), is impacted by changes in Sempra’s stock price. The year-end price of Sempra’s common
stock was $151.48 in 2019, $127.41
in 2020, $132.28 in 2021 and $154.54
in 2022.
(3) The amounts in this column reflect the aggregate change in the actuarial present value of accumulated benefits under all defined benefit and actuarial pension plans reported in the 2022
Summary Compensation Table. Above-market interest on non-qualified deferred compensation reported in the 2022 Summary Compensation Table are not reflected.
(4) The amounts in this column reflect the actuarily determined service cost for services rendered during each applicable year under all defined benefit and actuarial pension plans. There were no
plan amendments to defined benefit and actuarial pension plans during the applicable years that resulted in adjustments for prior service costs.</t>
        </is>
      </c>
      <c r="E11" s="4" t="inlineStr">
        <is>
          <t xml:space="preserve">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Certain CAP Relationships The relationships between Sempra’s TSR and the peer group TSR reported in the 2022 Pay-Versus-Performance table above, as well as between CAP and Sempra’s TSR,
SoCalGas net income and EICP Earnings are shown below. As shown in these charts and as more fully described in the notes to the 2022 Pay-Versus-Performance table above and the Compensation Discussion and Analysis in this Information Statement, there
is meaningful alignment between CAP and Sempra’s TSR and the company’s EICP Earnings, as these are measures that have been selected for use in various elements of our executive compensation program for purposes of aligning executive compensation with
company performance. In addition, because a significant portion of target total direct pay to our named executive officers is delivered in the form of long-term equity-based incentives (53% for our PEO and an average of 43% for our Non-PEO NEOs), the
change in CAP over time is driven primarily by the price Sempra’s common stock and our performance against the metrics that determine vesting of our performance-based restricted stock units. There is less alignment between CAP and the company’s net
income because net income, which includes amounts that are not indicative of the company’s performance, is not used in our executive compensation programs for this purpose. </t>
        </is>
      </c>
      <c r="E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Certain CAP Relationships The relationships between Sempra’s TSR and the peer group TSR reported in the 2022 Pay-Versus-Performance table above, as well as between CAP and Sempra’s TSR,
SoCalGas net income and EICP Earnings are shown below. As shown in these charts and as more fully described in the notes to the 2022 Pay-Versus-Performance table above and the Compensation Discussion and Analysis in this Information Statement, there
is meaningful alignment between CAP and Sempra’s TSR and the company’s EICP Earnings, as these are measures that have been selected for use in various elements of our executive compensation program for purposes of aligning executive compensation with
company performance. In addition, because a significant portion of target total direct pay to our named executive officers is delivered in the form of long-term equity-based incentives (53% for our PEO and an average of 43% for our Non-PEO NEOs), the
change in CAP over time is driven primarily by the price Sempra’s common stock and our performance against the metrics that determine vesting of our performance-based restricted stock units. There is less alignment between CAP and the company’s net
income because net income, which includes amounts that are not indicative of the company’s performance, is not used in our executive compensation programs for this purpose. </t>
        </is>
      </c>
      <c r="E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Certain CAP Relationships The relationships between Sempra’s TSR and the peer group TSR reported in the 2022 Pay-Versus-Performance table above, as well as between CAP and Sempra’s TSR,
SoCalGas net income and EICP Earnings are shown below. As shown in these charts and as more fully described in the notes to the 2022 Pay-Versus-Performance table above and the Compensation Discussion and Analysis in this Information Statement, there
is meaningful alignment between CAP and Sempra’s TSR and the company’s EICP Earnings, as these are measures that have been selected for use in various elements of our executive compensation program for purposes of aligning executive compensation with
company performance. In addition, because a significant portion of target total direct pay to our named executive officers is delivered in the form of long-term equity-based incentives (53% for our PEO and an average of 43% for our Non-PEO NEOs), the
change in CAP over time is driven primarily by the price Sempra’s common stock and our performance against the metrics that determine vesting of our performance-based restricted stock units. There is less alignment between CAP and the company’s net
income because net income, which includes amounts that are not indicative of the company’s performance, is not used in our executive compensation programs for this purpose. </t>
        </is>
      </c>
      <c r="E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Certain CAP Relationships The relationships between Sempra’s TSR and the peer group TSR reported in the 2022 Pay-Versus-Performance table above, as well as between CAP and Sempra’s TSR,
SoCalGas net income and EICP Earnings are shown below. As shown in these charts and as more fully described in the notes to the 2022 Pay-Versus-Performance table above and the Compensation Discussion and Analysis in this Information Statement, there
is meaningful alignment between CAP and Sempra’s TSR and the company’s EICP Earnings, as these are measures that have been selected for use in various elements of our executive compensation program for purposes of aligning executive compensation with
company performance. In addition, because a significant portion of target total direct pay to our named executive officers is delivered in the form of long-term equity-based incentives (53% for our PEO and an average of 43% for our Non-PEO NEOs), the
change in CAP over time is driven primarily by the price Sempra’s common stock and our performance against the metrics that determine vesting of our performance-based restricted stock units. There is less alignment between CAP and the company’s net
income because net income, which includes amounts that are not indicative of the company’s performance, is not used in our executive compensation programs for this purpose. </t>
        </is>
      </c>
      <c r="E15" s="4" t="inlineStr">
        <is>
          <t xml:space="preserve"> </t>
        </is>
      </c>
      <c r="F15" s="4" t="inlineStr">
        <is>
          <t xml:space="preserve"> </t>
        </is>
      </c>
      <c r="G15" s="4" t="inlineStr">
        <is>
          <t xml:space="preserve"> </t>
        </is>
      </c>
    </row>
    <row r="16">
      <c r="A16" s="4" t="inlineStr">
        <is>
          <t>Tabular List [Table Text Block]</t>
        </is>
      </c>
      <c r="B16" s="4" t="inlineStr">
        <is>
          <t xml:space="preserve"> </t>
        </is>
      </c>
      <c r="C16" s="4" t="inlineStr">
        <is>
          <t xml:space="preserve"> </t>
        </is>
      </c>
      <c r="D16" s="4" t="inlineStr">
        <is>
          <t>Important Performance Measures As described in the Compensation Discussion and Analysis in this Information Statement, one of the key principles of our executive compensation philosophy is to
align pay with short-term and long-term company performance. In our assessment, the most important performance measures used to link executive compensation actually paid to our named executive officers for the most recently completed fiscal year to
the company’s performance are listed in the table below. This list includes Safety Measures, which are non-financial performance measures.
Performance Measure Description
EICP Earnings See footnote
(D) to the 2022 Pay-Versus-Performance table for information about the use of EICP Earnings in our 2022 executive compensation program.
Sempra Relative TSR vs. S&amp;P 500 Utilities Index See footnote (B) to the 2022
Pay-Versus-Performance table for information about the use of Sempra’s relative TSR in our 2022 executive compensation program.
Sempra Relative TSR vs. S&amp;P 500 Index See footnote (B) to the 2022
Pay-Versus-Performance table for information about the use of Sempra’s relative TSR in our 2022 executive compensation program.
Sempra EPS Growth Our annual long-term incentive plan awards
granted in 2020, 2021 and 2022 include a performance-based restricted stock unit award linked to Sempra’s relative EPS growth. The award measures the CAGR of Sempra’s EPS for the relevant three-year period, and the payout scale is based on
the three-year analyst consensus estimates for the companies constituting the S&amp;P 500 Utilities Index, excluding water companies. Calculation of EPS for purposes of the applicable LTIP award cycle includes certain adjustments, as
described under “Compensation Components—Long-Term Equity-Based Incentives—What were the performance goals for the 2022 performance-based restricted stock units?” in the Compensation Discussion and Analysis in this Information Statement.
Safety and Safety Management Systems The EICP includes safety measures and
measures related to safety management systems as one of its performance measures. These measures are described under “Compensation Components—Performance-Based Annual Bonuses—What were the performance results for the 2022 Executive Incentive
Compensation Plan?” in the Compensation Discussion and Analysis in this Information Statement.
Customer Service and Other Stakeholders The EICP includes customer service and other
stakeholder-focused measures as one of its performance measures. These measures are described under “Compensation Components—Performance-Based Annual Bonuses—What were the performance results for the 2022 Executive Incentive Compensation
Plan?” in the Compensation Discussion and Analysis in this Information Statement.</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113</v>
      </c>
      <c r="E17" s="6" t="n">
        <v>94</v>
      </c>
      <c r="F17" s="6" t="n">
        <v>87</v>
      </c>
      <c r="G17" s="4" t="inlineStr">
        <is>
          <t xml:space="preserve"> </t>
        </is>
      </c>
    </row>
    <row r="18">
      <c r="A18" s="4" t="inlineStr">
        <is>
          <t>Peer Group Total Shareholder Return Amount</t>
        </is>
      </c>
      <c r="B18" s="4" t="inlineStr">
        <is>
          <t xml:space="preserve"> </t>
        </is>
      </c>
      <c r="C18" s="4" t="inlineStr">
        <is>
          <t xml:space="preserve"> </t>
        </is>
      </c>
      <c r="D18" s="6" t="n">
        <v>120</v>
      </c>
      <c r="E18" s="6" t="n">
        <v>118</v>
      </c>
      <c r="F18" s="6" t="n">
        <v>100</v>
      </c>
      <c r="G18" s="4" t="inlineStr">
        <is>
          <t xml:space="preserve"> </t>
        </is>
      </c>
    </row>
    <row r="19">
      <c r="A19" s="4" t="inlineStr">
        <is>
          <t>Net Income (Loss)</t>
        </is>
      </c>
      <c r="B19" s="4" t="inlineStr">
        <is>
          <t xml:space="preserve"> </t>
        </is>
      </c>
      <c r="C19" s="4" t="inlineStr">
        <is>
          <t xml:space="preserve"> </t>
        </is>
      </c>
      <c r="D19" s="5" t="n">
        <v>600000000</v>
      </c>
      <c r="E19" s="5" t="n">
        <v>-426000000</v>
      </c>
      <c r="F19" s="5" t="n">
        <v>505000000</v>
      </c>
      <c r="G19" s="4" t="inlineStr">
        <is>
          <t xml:space="preserve"> </t>
        </is>
      </c>
    </row>
    <row r="20">
      <c r="A20" s="4" t="inlineStr">
        <is>
          <t>Company Selected Measure Amount</t>
        </is>
      </c>
      <c r="B20" s="4" t="inlineStr">
        <is>
          <t xml:space="preserve"> </t>
        </is>
      </c>
      <c r="C20" s="4" t="inlineStr">
        <is>
          <t xml:space="preserve"> </t>
        </is>
      </c>
      <c r="D20" s="6" t="n">
        <v>795000000</v>
      </c>
      <c r="E20" s="6" t="n">
        <v>719000000</v>
      </c>
      <c r="F20" s="6" t="n">
        <v>736000000</v>
      </c>
      <c r="G20" s="4" t="inlineStr">
        <is>
          <t xml:space="preserve"> </t>
        </is>
      </c>
    </row>
    <row r="21">
      <c r="A21" s="4" t="inlineStr">
        <is>
          <t>Share Price</t>
        </is>
      </c>
      <c r="B21" s="7" t="n">
        <v>127.41</v>
      </c>
      <c r="C21" s="4" t="inlineStr">
        <is>
          <t xml:space="preserve"> </t>
        </is>
      </c>
      <c r="D21" s="7" t="n">
        <v>154.54</v>
      </c>
      <c r="E21" s="7" t="n">
        <v>132.28</v>
      </c>
      <c r="F21" s="7" t="n">
        <v>127.41</v>
      </c>
      <c r="G21" s="7" t="n">
        <v>151.48</v>
      </c>
    </row>
    <row r="22">
      <c r="A22" s="4" t="inlineStr">
        <is>
          <t>Fair Value Measurement Period</t>
        </is>
      </c>
      <c r="B22" s="4" t="inlineStr">
        <is>
          <t xml:space="preserve"> </t>
        </is>
      </c>
      <c r="C22" s="4" t="inlineStr">
        <is>
          <t xml:space="preserve"> </t>
        </is>
      </c>
      <c r="D22" s="4" t="inlineStr">
        <is>
          <t>3 years</t>
        </is>
      </c>
      <c r="E22" s="4" t="inlineStr">
        <is>
          <t>2 years</t>
        </is>
      </c>
      <c r="F22" s="4" t="inlineStr">
        <is>
          <t>1 year</t>
        </is>
      </c>
      <c r="G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Name</t>
        </is>
      </c>
      <c r="B25" s="4" t="inlineStr">
        <is>
          <t xml:space="preserve"> </t>
        </is>
      </c>
      <c r="C25" s="4" t="inlineStr">
        <is>
          <t xml:space="preserve"> </t>
        </is>
      </c>
      <c r="D25" s="4" t="inlineStr">
        <is>
          <t>EICP Earnings</t>
        </is>
      </c>
      <c r="E25" s="4" t="inlineStr">
        <is>
          <t xml:space="preserve"> </t>
        </is>
      </c>
      <c r="F25" s="4" t="inlineStr">
        <is>
          <t xml:space="preserve"> </t>
        </is>
      </c>
      <c r="G25" s="4" t="inlineStr">
        <is>
          <t xml:space="preserve"> </t>
        </is>
      </c>
    </row>
    <row r="26">
      <c r="A26" s="4" t="inlineStr">
        <is>
          <t>Non-GAAP Measure Description [Text Block]</t>
        </is>
      </c>
      <c r="B26" s="4" t="inlineStr">
        <is>
          <t xml:space="preserve"> </t>
        </is>
      </c>
      <c r="C26" s="4" t="inlineStr">
        <is>
          <t xml:space="preserve"> </t>
        </is>
      </c>
      <c r="D26" s="4" t="inlineStr">
        <is>
          <t>(D) Although we use numerous financial and non-financial performance measures for the purpose of evaluating company performance for our executive compensation program, we have determined that EICP
Earnings is the financial performance measure that, in our assessment, represents the most important performance measure (that is not otherwise required to be disclosed in this table) used to link CAP for the most recently completed fiscal year
to company performance. The SoCalGas Board of Directors uses EICP Earnings, a non-GAAP financial measure, as the company financial performance measure in the EICP. The amount reported in column (i), which represents earnings used for EICP
purposes (or EICP Earnings), is calculated as SoCalGas’s GAAP net income, excluding preferred stock dividends and subject to certain other predefined adjustments. EICP Earnings may be higher or lower than earnings reported in our financial
statements (labeled as “earnings attributable to common shares” or “GAAP Earnings”) due to these adjustments, which are described in “Compensation Components—Performance-Based Annual Bonuses— How were the EICP earnings goals determined? What adjustments were applied to GAAP earnings to determine EICP earnings? What were the 2022 annual bonus performance goals for the names executive officers? What were the performance results for the 2022 Executive Incentive Compensation Plan?</t>
        </is>
      </c>
      <c r="E26" s="4" t="inlineStr">
        <is>
          <t xml:space="preserve"> </t>
        </is>
      </c>
      <c r="F26" s="4" t="inlineStr">
        <is>
          <t xml:space="preserve"> </t>
        </is>
      </c>
      <c r="G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B29" s="4" t="inlineStr">
        <is>
          <t xml:space="preserve"> </t>
        </is>
      </c>
      <c r="C29" s="4" t="inlineStr">
        <is>
          <t xml:space="preserve"> </t>
        </is>
      </c>
      <c r="D29" s="4" t="inlineStr">
        <is>
          <t>Sempra Relative TSR vs. S&amp;P 500 Utilities Index</t>
        </is>
      </c>
      <c r="E29" s="4" t="inlineStr">
        <is>
          <t xml:space="preserve"> </t>
        </is>
      </c>
      <c r="F29" s="4" t="inlineStr">
        <is>
          <t xml:space="preserve"> </t>
        </is>
      </c>
      <c r="G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B32" s="4" t="inlineStr">
        <is>
          <t xml:space="preserve"> </t>
        </is>
      </c>
      <c r="C32" s="4" t="inlineStr">
        <is>
          <t xml:space="preserve"> </t>
        </is>
      </c>
      <c r="D32" s="4" t="inlineStr">
        <is>
          <t>Sempra Relative TSR vs. S&amp;P 500 Index</t>
        </is>
      </c>
      <c r="E32" s="4" t="inlineStr">
        <is>
          <t xml:space="preserve"> </t>
        </is>
      </c>
      <c r="F32" s="4" t="inlineStr">
        <is>
          <t xml:space="preserve"> </t>
        </is>
      </c>
      <c r="G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 Name</t>
        </is>
      </c>
      <c r="B35" s="4" t="inlineStr">
        <is>
          <t xml:space="preserve"> </t>
        </is>
      </c>
      <c r="C35" s="4" t="inlineStr">
        <is>
          <t xml:space="preserve"> </t>
        </is>
      </c>
      <c r="D35" s="4" t="inlineStr">
        <is>
          <t>Sempra EPS Growth</t>
        </is>
      </c>
      <c r="E35" s="4" t="inlineStr">
        <is>
          <t xml:space="preserve"> </t>
        </is>
      </c>
      <c r="F35" s="4" t="inlineStr">
        <is>
          <t xml:space="preserve"> </t>
        </is>
      </c>
      <c r="G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asure Name</t>
        </is>
      </c>
      <c r="B38" s="4" t="inlineStr">
        <is>
          <t xml:space="preserve"> </t>
        </is>
      </c>
      <c r="C38" s="4" t="inlineStr">
        <is>
          <t xml:space="preserve"> </t>
        </is>
      </c>
      <c r="D38" s="4" t="inlineStr">
        <is>
          <t>Safety and Safety Management Systems</t>
        </is>
      </c>
      <c r="E38" s="4" t="inlineStr">
        <is>
          <t xml:space="preserve"> </t>
        </is>
      </c>
      <c r="F38" s="4" t="inlineStr">
        <is>
          <t xml:space="preserve"> </t>
        </is>
      </c>
      <c r="G38" s="4" t="inlineStr">
        <is>
          <t xml:space="preserve"> </t>
        </is>
      </c>
    </row>
    <row r="39">
      <c r="A39" s="4" t="inlineStr">
        <is>
          <t>Measure [Axis]: 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 Name</t>
        </is>
      </c>
      <c r="B41" s="4" t="inlineStr">
        <is>
          <t xml:space="preserve"> </t>
        </is>
      </c>
      <c r="C41" s="4" t="inlineStr">
        <is>
          <t xml:space="preserve"> </t>
        </is>
      </c>
      <c r="D41" s="4" t="inlineStr">
        <is>
          <t>Customer Service and Other Stakeholders</t>
        </is>
      </c>
      <c r="E41" s="4" t="inlineStr">
        <is>
          <t xml:space="preserve"> </t>
        </is>
      </c>
      <c r="F41" s="4" t="inlineStr">
        <is>
          <t xml:space="preserve"> </t>
        </is>
      </c>
      <c r="G41" s="4" t="inlineStr">
        <is>
          <t xml:space="preserve"> </t>
        </is>
      </c>
    </row>
    <row r="42">
      <c r="A42" s="4" t="inlineStr">
        <is>
          <t>Mr. Dru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 Total Compensation Amount</t>
        </is>
      </c>
      <c r="B44" s="4" t="inlineStr">
        <is>
          <t xml:space="preserve"> </t>
        </is>
      </c>
      <c r="C44" s="4" t="inlineStr">
        <is>
          <t xml:space="preserve"> </t>
        </is>
      </c>
      <c r="D44" s="5" t="n">
        <v>3060083</v>
      </c>
      <c r="E44" s="5" t="n">
        <v>4472412</v>
      </c>
      <c r="F44" s="5" t="n">
        <v>6369579</v>
      </c>
      <c r="G44" s="4" t="inlineStr">
        <is>
          <t xml:space="preserve"> </t>
        </is>
      </c>
    </row>
    <row r="45">
      <c r="A45" s="4" t="inlineStr">
        <is>
          <t>PEO Actually Paid Compensation Amount</t>
        </is>
      </c>
      <c r="B45" s="4" t="inlineStr">
        <is>
          <t xml:space="preserve"> </t>
        </is>
      </c>
      <c r="C45" s="4" t="inlineStr">
        <is>
          <t xml:space="preserve"> </t>
        </is>
      </c>
      <c r="D45" s="5" t="n">
        <v>4664486</v>
      </c>
      <c r="E45" s="5" t="n">
        <v>1933825</v>
      </c>
      <c r="F45" s="6" t="n">
        <v>2160679</v>
      </c>
      <c r="G45" s="4" t="inlineStr">
        <is>
          <t xml:space="preserve"> </t>
        </is>
      </c>
    </row>
    <row r="46">
      <c r="A46" s="4" t="inlineStr">
        <is>
          <t>PEO Name</t>
        </is>
      </c>
      <c r="B46" s="4" t="inlineStr">
        <is>
          <t>Mr. Drury</t>
        </is>
      </c>
      <c r="C46" s="4" t="inlineStr">
        <is>
          <t xml:space="preserve"> </t>
        </is>
      </c>
      <c r="D46" s="4" t="inlineStr">
        <is>
          <t>Mr. Drury</t>
        </is>
      </c>
      <c r="E46" s="4" t="inlineStr">
        <is>
          <t>Mr. Drury</t>
        </is>
      </c>
      <c r="F46" s="4" t="inlineStr">
        <is>
          <t xml:space="preserve"> </t>
        </is>
      </c>
      <c r="G46" s="4" t="inlineStr">
        <is>
          <t xml:space="preserve"> </t>
        </is>
      </c>
    </row>
    <row r="47">
      <c r="A47" s="4" t="inlineStr">
        <is>
          <t>Mr. La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O Total Compensation Amount</t>
        </is>
      </c>
      <c r="B49" s="4" t="inlineStr">
        <is>
          <t xml:space="preserve"> </t>
        </is>
      </c>
      <c r="C49" s="4" t="inlineStr">
        <is>
          <t xml:space="preserve"> </t>
        </is>
      </c>
      <c r="D49" s="5" t="n">
        <v>0</v>
      </c>
      <c r="E49" s="5" t="n">
        <v>0</v>
      </c>
      <c r="F49" s="6" t="n">
        <v>4904319</v>
      </c>
      <c r="G49" s="4" t="inlineStr">
        <is>
          <t xml:space="preserve"> </t>
        </is>
      </c>
    </row>
    <row r="50">
      <c r="A50" s="4" t="inlineStr">
        <is>
          <t>PEO Actually Paid Compensation Amount</t>
        </is>
      </c>
      <c r="B50" s="4" t="inlineStr">
        <is>
          <t xml:space="preserve"> </t>
        </is>
      </c>
      <c r="C50" s="4" t="inlineStr">
        <is>
          <t xml:space="preserve"> </t>
        </is>
      </c>
      <c r="D50" s="6" t="n">
        <v>0</v>
      </c>
      <c r="E50" s="6" t="n">
        <v>0</v>
      </c>
      <c r="F50" s="6" t="n">
        <v>189353</v>
      </c>
      <c r="G50" s="4" t="inlineStr">
        <is>
          <t xml:space="preserve"> </t>
        </is>
      </c>
    </row>
    <row r="51">
      <c r="A51" s="4" t="inlineStr">
        <is>
          <t>PEO Name</t>
        </is>
      </c>
      <c r="B51" s="4" t="inlineStr">
        <is>
          <t xml:space="preserve"> </t>
        </is>
      </c>
      <c r="C51" s="4" t="inlineStr">
        <is>
          <t>Mr. Lane</t>
        </is>
      </c>
      <c r="D51" s="4" t="inlineStr">
        <is>
          <t xml:space="preserve"> </t>
        </is>
      </c>
      <c r="E51" s="4" t="inlineStr">
        <is>
          <t xml:space="preserve"> </t>
        </is>
      </c>
      <c r="F51" s="4" t="inlineStr">
        <is>
          <t xml:space="preserve"> </t>
        </is>
      </c>
      <c r="G51" s="4" t="inlineStr">
        <is>
          <t xml:space="preserve"> </t>
        </is>
      </c>
    </row>
    <row r="52">
      <c r="A52" s="4" t="inlineStr">
        <is>
          <t>PEO [Member] | Mr. Drury [Member] | Equity Awards Reported in S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1348006</v>
      </c>
      <c r="E54" s="6" t="n">
        <v>-1255825</v>
      </c>
      <c r="F54" s="6" t="n">
        <v>-1800889</v>
      </c>
      <c r="G54" s="4" t="inlineStr">
        <is>
          <t xml:space="preserve"> </t>
        </is>
      </c>
    </row>
    <row r="55">
      <c r="A55" s="4" t="inlineStr">
        <is>
          <t>PEO [Member] | Mr. Drury [Member] | Adjusted Equity Awards Included in CA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2883132</v>
      </c>
      <c r="E57" s="6" t="n">
        <v>202289</v>
      </c>
      <c r="F57" s="6" t="n">
        <v>529256</v>
      </c>
      <c r="G57" s="4" t="inlineStr">
        <is>
          <t xml:space="preserve"> </t>
        </is>
      </c>
    </row>
    <row r="58">
      <c r="A58" s="4" t="inlineStr">
        <is>
          <t>PEO [Member] | Mr. Drury [Member] | Year-End Fair Value of Current Year Unvested Equity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1845640</v>
      </c>
      <c r="E60" s="6" t="n">
        <v>1261881</v>
      </c>
      <c r="F60" s="6" t="n">
        <v>1740517</v>
      </c>
      <c r="G60" s="4" t="inlineStr">
        <is>
          <t xml:space="preserve"> </t>
        </is>
      </c>
    </row>
    <row r="61">
      <c r="A61" s="4" t="inlineStr">
        <is>
          <t>PEO [Member] | Mr. Drury [Member] | Change in Fair Value of Prior Years Equity Awards Unvested at Year-En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963676</v>
      </c>
      <c r="E63" s="6" t="n">
        <v>-1014052</v>
      </c>
      <c r="F63" s="6" t="n">
        <v>-1231612</v>
      </c>
      <c r="G63" s="4" t="inlineStr">
        <is>
          <t xml:space="preserve"> </t>
        </is>
      </c>
    </row>
    <row r="64">
      <c r="A64" s="4" t="inlineStr">
        <is>
          <t>PEO [Member] | Mr. Drury [Member] | Fair Value of Equity Awards Granted and Vested in Same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0</v>
      </c>
      <c r="E66" s="6" t="n">
        <v>0</v>
      </c>
      <c r="F66" s="6" t="n">
        <v>0</v>
      </c>
      <c r="G66" s="4" t="inlineStr">
        <is>
          <t xml:space="preserve"> </t>
        </is>
      </c>
    </row>
    <row r="67">
      <c r="A67" s="4" t="inlineStr">
        <is>
          <t>PEO [Member] | Mr. Drury [Member] | Change in Fair Value Between Prior Year-End and Vest Date of Equity Awards Vested in Current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73816</v>
      </c>
      <c r="E69" s="6" t="n">
        <v>-45540</v>
      </c>
      <c r="F69" s="6" t="n">
        <v>20351</v>
      </c>
      <c r="G69" s="4" t="inlineStr">
        <is>
          <t xml:space="preserve"> </t>
        </is>
      </c>
    </row>
    <row r="70">
      <c r="A70" s="4" t="inlineStr">
        <is>
          <t>PEO [Member] | Mr. Drury [Member] | Change in Pension Value Reported in SC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0</v>
      </c>
      <c r="E72" s="6" t="n">
        <v>-1546479</v>
      </c>
      <c r="F72" s="6" t="n">
        <v>-2984800</v>
      </c>
      <c r="G72" s="4" t="inlineStr">
        <is>
          <t xml:space="preserve"> </t>
        </is>
      </c>
    </row>
    <row r="73">
      <c r="A73" s="4" t="inlineStr">
        <is>
          <t>PEO [Member] | Mr. Drury [Member] | Adjusted Change in Pension Value Included in CA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69277</v>
      </c>
      <c r="E75" s="6" t="n">
        <v>61428</v>
      </c>
      <c r="F75" s="6" t="n">
        <v>47533</v>
      </c>
      <c r="G75" s="4" t="inlineStr">
        <is>
          <t xml:space="preserve"> </t>
        </is>
      </c>
    </row>
    <row r="76">
      <c r="A76" s="4" t="inlineStr">
        <is>
          <t>PEO [Member] | Mr. Lane [Member] | Equity Awards Reported in SC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0</v>
      </c>
      <c r="E78" s="6" t="n">
        <v>0</v>
      </c>
      <c r="F78" s="6" t="n">
        <v>-1108983</v>
      </c>
      <c r="G78" s="4" t="inlineStr">
        <is>
          <t xml:space="preserve"> </t>
        </is>
      </c>
    </row>
    <row r="79">
      <c r="A79" s="4" t="inlineStr">
        <is>
          <t>PEO [Member] | Mr. Lane [Member] | Adjusted Equity Awards Included in CA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0</v>
      </c>
      <c r="E81" s="6" t="n">
        <v>0</v>
      </c>
      <c r="F81" s="6" t="n">
        <v>-951361</v>
      </c>
      <c r="G81" s="4" t="inlineStr">
        <is>
          <t xml:space="preserve"> </t>
        </is>
      </c>
    </row>
    <row r="82">
      <c r="A82" s="4" t="inlineStr">
        <is>
          <t>PEO [Member] | Mr. Lane [Member] | Year-End Fair Value of Current Year Unvested Equity Awar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6" t="n">
        <v>0</v>
      </c>
      <c r="E84" s="6" t="n">
        <v>0</v>
      </c>
      <c r="F84" s="6" t="n">
        <v>0</v>
      </c>
      <c r="G84" s="4" t="inlineStr">
        <is>
          <t xml:space="preserve"> </t>
        </is>
      </c>
    </row>
    <row r="85">
      <c r="A85" s="4" t="inlineStr">
        <is>
          <t>PEO [Member] | Mr. Lane [Member] | Change in Fair Value of Prior Years Equity Awards Unvested at Year-En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6" t="n">
        <v>0</v>
      </c>
      <c r="E87" s="6" t="n">
        <v>0</v>
      </c>
      <c r="F87" s="6" t="n">
        <v>-1896159</v>
      </c>
      <c r="G87" s="4" t="inlineStr">
        <is>
          <t xml:space="preserve"> </t>
        </is>
      </c>
    </row>
    <row r="88">
      <c r="A88" s="4" t="inlineStr">
        <is>
          <t>PEO [Member] | Mr. Lane [Member] | Fair Value of Equity Awards Granted and Vested in Same Ye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6" t="n">
        <v>0</v>
      </c>
      <c r="E90" s="6" t="n">
        <v>0</v>
      </c>
      <c r="F90" s="6" t="n">
        <v>271097</v>
      </c>
      <c r="G90" s="4" t="inlineStr">
        <is>
          <t xml:space="preserve"> </t>
        </is>
      </c>
    </row>
    <row r="91">
      <c r="A91" s="4" t="inlineStr">
        <is>
          <t>PEO [Member] | Mr. Lane [Member] | Change in Fair Value Between Prior Year-End and Vest Date of Equity Awards Vested in Current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6" t="n">
        <v>0</v>
      </c>
      <c r="E93" s="6" t="n">
        <v>0</v>
      </c>
      <c r="F93" s="6" t="n">
        <v>673701</v>
      </c>
      <c r="G93" s="4" t="inlineStr">
        <is>
          <t xml:space="preserve"> </t>
        </is>
      </c>
    </row>
    <row r="94">
      <c r="A94" s="4" t="inlineStr">
        <is>
          <t>PEO [Member] | Mr. Lane [Member] | Change in Pension Value Reported in SC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6" t="n">
        <v>0</v>
      </c>
      <c r="E96" s="6" t="n">
        <v>0</v>
      </c>
      <c r="F96" s="6" t="n">
        <v>-2676222</v>
      </c>
      <c r="G96" s="4" t="inlineStr">
        <is>
          <t xml:space="preserve"> </t>
        </is>
      </c>
    </row>
    <row r="97">
      <c r="A97" s="4" t="inlineStr">
        <is>
          <t>PEO [Member] | Mr. Lane [Member] | Adjusted Change in Pension Value Included in CA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6" t="n">
        <v>0</v>
      </c>
      <c r="E99" s="6" t="n">
        <v>0</v>
      </c>
      <c r="F99" s="6" t="n">
        <v>21600</v>
      </c>
      <c r="G99" s="4" t="inlineStr">
        <is>
          <t xml:space="preserve"> </t>
        </is>
      </c>
    </row>
    <row r="100">
      <c r="A100" s="4" t="inlineStr">
        <is>
          <t>Non-PEO NEO [Member] | Equity Awards Reported in SC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6" t="n">
        <v>-633783</v>
      </c>
      <c r="E102" s="6" t="n">
        <v>-538368</v>
      </c>
      <c r="F102" s="6" t="n">
        <v>-746517</v>
      </c>
      <c r="G102" s="4" t="inlineStr">
        <is>
          <t xml:space="preserve"> </t>
        </is>
      </c>
    </row>
    <row r="103">
      <c r="A103" s="4" t="inlineStr">
        <is>
          <t>Non-PEO NEO [Member] | Adjusted Equity Awards Included in CA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6" t="n">
        <v>1312491</v>
      </c>
      <c r="E105" s="6" t="n">
        <v>129927</v>
      </c>
      <c r="F105" s="6" t="n">
        <v>322265</v>
      </c>
      <c r="G105" s="4" t="inlineStr">
        <is>
          <t xml:space="preserve"> </t>
        </is>
      </c>
    </row>
    <row r="106">
      <c r="A106" s="4" t="inlineStr">
        <is>
          <t>Non-PEO NEO [Member] | Year-End Fair Value of Current Year Unvested Equity Award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6" t="n">
        <v>854833</v>
      </c>
      <c r="E108" s="6" t="n">
        <v>540967</v>
      </c>
      <c r="F108" s="6" t="n">
        <v>726168</v>
      </c>
      <c r="G108" s="4" t="inlineStr">
        <is>
          <t xml:space="preserve"> </t>
        </is>
      </c>
    </row>
    <row r="109">
      <c r="A109" s="4" t="inlineStr">
        <is>
          <t>Non-PEO NEO [Member] | Change in Fair Value of Prior Years Equity Awards Unvested at Year-En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6" t="n">
        <v>422955</v>
      </c>
      <c r="E111" s="6" t="n">
        <v>-402501</v>
      </c>
      <c r="F111" s="6" t="n">
        <v>-411730</v>
      </c>
      <c r="G111" s="4" t="inlineStr">
        <is>
          <t xml:space="preserve"> </t>
        </is>
      </c>
    </row>
    <row r="112">
      <c r="A112" s="4" t="inlineStr">
        <is>
          <t>Non-PEO NEO [Member] | Fair Value of Equity Awards Granted and Vested in Same Yea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justment to Compensation Amount</t>
        </is>
      </c>
      <c r="B114" s="4" t="inlineStr">
        <is>
          <t xml:space="preserve"> </t>
        </is>
      </c>
      <c r="C114" s="4" t="inlineStr">
        <is>
          <t xml:space="preserve"> </t>
        </is>
      </c>
      <c r="D114" s="6" t="n">
        <v>0</v>
      </c>
      <c r="E114" s="6" t="n">
        <v>0</v>
      </c>
      <c r="F114" s="6" t="n">
        <v>0</v>
      </c>
      <c r="G114" s="4" t="inlineStr">
        <is>
          <t xml:space="preserve"> </t>
        </is>
      </c>
    </row>
    <row r="115">
      <c r="A115" s="4" t="inlineStr">
        <is>
          <t>Non-PEO NEO [Member] | Change in Fair Value Between Prior Year-End and Vest Date of Equity Awards Vested in Current Yea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B117" s="4" t="inlineStr">
        <is>
          <t xml:space="preserve"> </t>
        </is>
      </c>
      <c r="C117" s="4" t="inlineStr">
        <is>
          <t xml:space="preserve"> </t>
        </is>
      </c>
      <c r="D117" s="6" t="n">
        <v>34703</v>
      </c>
      <c r="E117" s="6" t="n">
        <v>-8539</v>
      </c>
      <c r="F117" s="6" t="n">
        <v>7827</v>
      </c>
      <c r="G117" s="4" t="inlineStr">
        <is>
          <t xml:space="preserve"> </t>
        </is>
      </c>
    </row>
    <row r="118">
      <c r="A118" s="4" t="inlineStr">
        <is>
          <t>Non-PEO NEO [Member] | Change in Pension Value Reported in SC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B120" s="4" t="inlineStr">
        <is>
          <t xml:space="preserve"> </t>
        </is>
      </c>
      <c r="C120" s="4" t="inlineStr">
        <is>
          <t xml:space="preserve"> </t>
        </is>
      </c>
      <c r="D120" s="6" t="n">
        <v>-15449</v>
      </c>
      <c r="E120" s="6" t="n">
        <v>-207724</v>
      </c>
      <c r="F120" s="6" t="n">
        <v>-1692927</v>
      </c>
      <c r="G120" s="4" t="inlineStr">
        <is>
          <t xml:space="preserve"> </t>
        </is>
      </c>
    </row>
    <row r="121">
      <c r="A121" s="4" t="inlineStr">
        <is>
          <t>Non-PEO NEO [Member] | Adjusted Change in Pension Value Included in CAP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B123" s="4" t="inlineStr">
        <is>
          <t xml:space="preserve"> </t>
        </is>
      </c>
      <c r="C123" s="4" t="inlineStr">
        <is>
          <t xml:space="preserve"> </t>
        </is>
      </c>
      <c r="D123" s="5" t="n">
        <v>46015</v>
      </c>
      <c r="E123" s="5" t="n">
        <v>37297</v>
      </c>
      <c r="F123" s="5" t="n">
        <v>36722</v>
      </c>
      <c r="G123"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0:03:42Z</dcterms:created>
  <dcterms:modified xmlns:dcterms="http://purl.org/dc/terms/" xmlns:xsi="http://www.w3.org/2001/XMLSchema-instance" xsi:type="dcterms:W3CDTF">2023-04-25T10:03:42Z</dcterms:modified>
</cp:coreProperties>
</file>